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RSCO CORP</t>
        </is>
      </c>
    </row>
    <row r="8">
      <c r="A8" s="4" t="inlineStr">
        <is>
          <t>Entity Central Index Key</t>
        </is>
      </c>
      <c r="B8" s="4" t="inlineStr">
        <is>
          <t>00000458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In accordance with rules adopted by the SEC pursuant to the Dodd-Frank Wall Street Reform and Consumer Protection Act of 2010, we provide the following disclosure regarding executive “compensation actually paid” (“CAP”) and certain Company performance for the fiscal years listed below. You should refer to our CD&amp;A for a complete description of how executive compensation relates to Company performance and how the Compensation Committee makes its decisions. ($’s in Thousands)
Year (1) Summary Compensation (3) Average Non-PEO Average Paid to Non-PEO Value of Initial Fixed $100 Investment based on: Net Business Unit
Company Peer Group TSR
2022 $ 5,926 ($1,399 ) $ 1,246 $136 $ 27.34 $ 113.61 ($ 176,431 ) $ 57,946
2021 $ 5,394 $1,521 $ 1,307 $858 $ 72.62 $ 123.67 $2,729 $ 41,858
2020 $ 3,793 $5,709 $ 1,113 $ 1,268 $ 78.14 $ 112.44 ($ 21,975 ) $ 35,177
(1) Amounts reported per year include only data reported for the NEOs for the corresponding year.
(2) The amounts reported in this column correspond to the amounts reported in the Company’s Proxy Statement Summary Compensation Table (“SCT”). The PEO in each covered year is Mr. Grasberger. The non-PEO include Messrs. Minan, Hochman, Stanton, Ms. Livingston, and Tracey McKenzie.
(3) PEO and non-PEO
Year Summary Less: Grant Date Additions To : Compensation
F. Nicholas Grasberger III, CEO serving as the PEO
2022
2021
2020
Average of Other Non-PEO
2022
2021
2020
(a) The additions to the SCT includes the year-end year-end
Performance Share Units
Measurement Dates 12/31/2019 12/31/2020 12/31/2021 12/31/2022 At Vesting
Award Grant Date Fair Stock Fair Stock Fair Stock Fair Stock Vesting Stock (i)
3/2/2018 $35.24 $23.01 12/31/2020 $17.98
7/30/2018 $35.24 $23.01 12/31/2020 $17.98
3/6/2019 $25.78 $23.01 $15.71 $17.98 12/31/2021 $16.71
3/10/2020 $20.69 $17.98 $6.48 $16.71 12/31/2022 $6.29
10/19/2020 $20.69 $17.98 $6.48 $16.71
3/1/2021 $19.52 $16.71 $1.26 $6.29
3/4/2022 $3.58 $6.29
Stock Appreciation Rights
Grant Date (ii) Measurement Stock Price At Strike Risk Volatility Expected Black
3/3/2017 12/31/2019 $23.01 $13.70 1.64% 45.64% 3.68 $12.29
3/3/2017 3/3/2020 $11.40 $13.70 0.75% 55.49% 4.15 $4.39
3/2/2018 12/31/2019 $23.01 $19.80 1.66% 53.19% 4.42 $11.24
3/2/2018 3/2/2020 $12.18 $19.80 0.92% 51.43% 5.71 $4.22
3/2/2018 12/31/2020 $17.98 $19.80 0.27% 61.39% 4.03 $7.90
3/2/2018 3/2/2021 $17.02 $19.80 0.47% 62.83% 4.05 $7.45
7/30/2018 12/31/2019 $23.01 $24.65 1.69% 51.20% 5.11 $10.17
7/30/2018 7/30/2020 $15.83 $24.65 0.28% 61.33% 5.59 $6.82
7/30/2018 12/31/2020 $17.98 $24.65 0.38% 63.67% 5.14 $8.25
7/30/2018 7/30/2021 $20.12 $24.65 0.56% 61.85% 4.21 $8.60
3/6/2019 12/31/2019 $23.01 $22.51 1.70% 50.99% 5.18 $10.80
3/6/2019 3/6/2020 $10.29 $22.51 0.69% 47.34% 7.21 $2.97
3/6/2019 12/31/2020 $17.98 $22.51 0.40% 63.37% 5.27 $8.72
3/6/2019 3/6/2021 $16.95 $22.51 0.81% 64.52% 5.10 $8.08
3/6/2019 12/31/2021 $16.71 $22.51 1.21% 61.11% 4.69 $7.19
3/6/2019 3/6/2022 $12.65 $22.51 1.65% 61.30% 5.20 $5.01
3/10/2020 12/31/2020 $17.98 $10.29 0.39% 63.45% 5.19 $11.86
3/10/2020 3/10/2021 $18.10 $10.29 0.68% 61.17% 4.50 $11.44
3/10/2020 12/31/2021 $16.71 $10.29 1.18% 61.69% 4.44 $10.34
3/10/2020 3/10/2022 $13.46 $10.29 1.89% 65.65% 4.00 $7.74
3/10/2020 12/31/2022 $6.29 $10.29 3.95% 64.86% 5.21 $2.98
10/19/2020 12/31/2020 $17.98 $14.89 0.48% 61.60% 5.80 $10.62
10/19/2020 10/19/2021 $16.97 $14.89 1.05% 61.00% 4.50 $8.96
10/19/2020 12/31/2021 $16.71 $14.89 1.26% 59.97% 5.05 $9.09
10/19/2020 10/19/2022 $4.51 $14.89 4.07% 63.01% 7.10 $1.85
10/19/2020 12/31/2022 $6.29 $14.89 3.93% 61.42% 6.55 $2.73
3/1/2021 12/31/2021 $16.71 $18.58 1.31% 59.08% 5.62 $8.49
3/1/2021 3/1/2022 $12.01 $18.58 1.62% 63.29% 6.27 $5.99
3/1/2021 12/31/2022 $6.29 $18.58 3.92% 63.66% 7.18 $2.78
3/4/2022 12/31/2022 $6.29 $12.65 3.91% 63.45% 7.41 $3.34
(i) Stock Prices reported equal the company’s year-end
(ii) The March 2020 grant FMV was estimated on measurement date using a Monte Carlo simulation because exercise price is greater than the FMV of Harsco Common Stock on the grant date.
(4) Harsco’s and the peer group’s Total Stockholders Return (“TSR”) is based on investing $100 on December 31, 2019.
(5) The peer group utilized is the Dow Jones US Diversified Industrials.
(6) Amounts reflect the Net Income (Loss) of the Company as reported in the Form 10-K
(7) Amounts reflect the adjusted BUC as reported in the Company’s Proxy Statement for the years 2022, 2021 and 2020. For further details, please refer to the “AIP Performance Metrics and Payouts” section in the CD&amp;A. </t>
        </is>
      </c>
      <c r="C4" s="4" t="inlineStr">
        <is>
          <t xml:space="preserve"> </t>
        </is>
      </c>
      <c r="D4" s="4" t="inlineStr">
        <is>
          <t xml:space="preserve"> </t>
        </is>
      </c>
    </row>
    <row r="5">
      <c r="A5" s="4" t="inlineStr">
        <is>
          <t>Company Selected Measure Name</t>
        </is>
      </c>
      <c r="B5" s="4" t="inlineStr">
        <is>
          <t>BUC</t>
        </is>
      </c>
      <c r="C5" s="4" t="inlineStr">
        <is>
          <t xml:space="preserve"> </t>
        </is>
      </c>
      <c r="D5" s="4" t="inlineStr">
        <is>
          <t xml:space="preserve"> </t>
        </is>
      </c>
    </row>
    <row r="6">
      <c r="A6" s="4" t="inlineStr">
        <is>
          <t>Named Executive Officers, Footnote [Text Block]</t>
        </is>
      </c>
      <c r="B6" s="4" t="inlineStr">
        <is>
          <t xml:space="preserve">The amounts reported in this column correspond to the amounts reported in the Company’s Proxy Statement Summary Compensation Table (“SCT”). The PEO in each covered year is Mr. Grasberger. The non-PEO include Messrs. Minan, Hochman, Stanton, Ms. Livingston, and Tracey McKenzie. </t>
        </is>
      </c>
      <c r="C6" s="4" t="inlineStr">
        <is>
          <t xml:space="preserve"> </t>
        </is>
      </c>
      <c r="D6" s="4" t="inlineStr">
        <is>
          <t xml:space="preserve"> </t>
        </is>
      </c>
    </row>
    <row r="7">
      <c r="A7" s="4" t="inlineStr">
        <is>
          <t>Peer Group Issuers, Footnote [Text Block]</t>
        </is>
      </c>
      <c r="B7" s="4" t="inlineStr">
        <is>
          <t>The peer group utilized is the Dow Jones US Diversified Industrials.</t>
        </is>
      </c>
      <c r="C7" s="4" t="inlineStr">
        <is>
          <t xml:space="preserve"> </t>
        </is>
      </c>
      <c r="D7" s="4" t="inlineStr">
        <is>
          <t xml:space="preserve"> </t>
        </is>
      </c>
    </row>
    <row r="8">
      <c r="A8" s="4" t="inlineStr">
        <is>
          <t>PEO Total Compensation Amount</t>
        </is>
      </c>
      <c r="B8" s="5" t="n">
        <v>5926007</v>
      </c>
      <c r="C8" s="5" t="n">
        <v>5393717</v>
      </c>
      <c r="D8" s="5" t="n">
        <v>3793021</v>
      </c>
    </row>
    <row r="9">
      <c r="A9" s="4" t="inlineStr">
        <is>
          <t>PEO Actually Paid Compensation Amount</t>
        </is>
      </c>
      <c r="B9" s="5" t="n">
        <v>-1399081</v>
      </c>
      <c r="C9" s="6" t="n">
        <v>1521043</v>
      </c>
      <c r="D9" s="6" t="n">
        <v>5708736</v>
      </c>
    </row>
    <row r="10">
      <c r="A10" s="4" t="inlineStr">
        <is>
          <t>Adjustment To PEO Compensation, Footnote [Text Block]</t>
        </is>
      </c>
      <c r="B10" s="4" t="inlineStr">
        <is>
          <t xml:space="preserve">(3) PEO and non-PEO
Year Summary Less: Grant Date Additions To : Compensation
F. Nicholas Grasberger III, CEO serving as the PEO
2022
2021
2020
Average of Other Non-PEO
2022
2021
2020 </t>
        </is>
      </c>
      <c r="C10" s="4" t="inlineStr">
        <is>
          <t xml:space="preserve"> </t>
        </is>
      </c>
      <c r="D10" s="4" t="inlineStr">
        <is>
          <t xml:space="preserve"> </t>
        </is>
      </c>
    </row>
    <row r="11">
      <c r="A11" s="4" t="inlineStr">
        <is>
          <t>Non-PEO NEO Average Total Compensation Amount</t>
        </is>
      </c>
      <c r="B11" s="5" t="n">
        <v>1245591</v>
      </c>
      <c r="C11" s="6" t="n">
        <v>1307238</v>
      </c>
      <c r="D11" s="6" t="n">
        <v>1112707</v>
      </c>
    </row>
    <row r="12">
      <c r="A12" s="4" t="inlineStr">
        <is>
          <t>Non-PEO NEO Average Compensation Actually Paid Amount</t>
        </is>
      </c>
      <c r="B12" s="5" t="n">
        <v>136248</v>
      </c>
      <c r="C12" s="6" t="n">
        <v>857853</v>
      </c>
      <c r="D12" s="6" t="n">
        <v>1267667</v>
      </c>
    </row>
    <row r="13">
      <c r="A13" s="4" t="inlineStr">
        <is>
          <t>Adjustment to Non-PEO NEO Compensation Footnote [Text Block]</t>
        </is>
      </c>
      <c r="B13" s="4" t="inlineStr">
        <is>
          <t xml:space="preserve">(3) PEO and non-PEO
Year Summary Less: Grant Date Additions To : Compensation
F. Nicholas Grasberger III, CEO serving as the PEO
2022
2021
2020
Average of Other Non-PEO
2022
2021
2020 </t>
        </is>
      </c>
      <c r="C13" s="4" t="inlineStr">
        <is>
          <t xml:space="preserve"> </t>
        </is>
      </c>
      <c r="D13" s="4" t="inlineStr">
        <is>
          <t xml:space="preserve"> </t>
        </is>
      </c>
    </row>
    <row r="14">
      <c r="A14" s="4" t="inlineStr">
        <is>
          <t>Compensation Actually Paid vs. Total Shareholder Return [Text Block]</t>
        </is>
      </c>
      <c r="B14" s="4" t="inlineStr">
        <is>
          <t xml:space="preserve"> CAP and Cumulative TSR / Cumulative TSR of the Peer Group</t>
        </is>
      </c>
      <c r="C14" s="4" t="inlineStr">
        <is>
          <t xml:space="preserve"> </t>
        </is>
      </c>
      <c r="D14" s="4" t="inlineStr">
        <is>
          <t xml:space="preserve"> </t>
        </is>
      </c>
    </row>
    <row r="15">
      <c r="A15" s="4" t="inlineStr">
        <is>
          <t>Compensation Actually Paid vs. Net Income [Text Block]</t>
        </is>
      </c>
      <c r="B15" s="4" t="inlineStr">
        <is>
          <t>CAP and Company N et Inc e</t>
        </is>
      </c>
      <c r="C15" s="4" t="inlineStr">
        <is>
          <t xml:space="preserve"> </t>
        </is>
      </c>
      <c r="D15" s="4" t="inlineStr">
        <is>
          <t xml:space="preserve"> </t>
        </is>
      </c>
    </row>
    <row r="16">
      <c r="A16" s="4" t="inlineStr">
        <is>
          <t>Compensation Actually Paid vs. Company Selected Measure [Text Block]</t>
        </is>
      </c>
      <c r="B16" s="4" t="inlineStr">
        <is>
          <t>CAP and BU For more information about BUC, please refer to the “AIP Performance Metrics and Payout” section in the CD</t>
        </is>
      </c>
      <c r="C16" s="4" t="inlineStr">
        <is>
          <t xml:space="preserve"> </t>
        </is>
      </c>
      <c r="D16" s="4" t="inlineStr">
        <is>
          <t xml:space="preserve"> </t>
        </is>
      </c>
    </row>
    <row r="17">
      <c r="A17" s="4" t="inlineStr">
        <is>
          <t>Total Shareholder Return Vs Peer Group [Text Block]</t>
        </is>
      </c>
      <c r="B17" s="4" t="inlineStr">
        <is>
          <t xml:space="preserve"> CAP and Cumulative TSR / Cumulative TSR of the Peer Group</t>
        </is>
      </c>
      <c r="C17" s="4" t="inlineStr">
        <is>
          <t xml:space="preserve"> </t>
        </is>
      </c>
      <c r="D17" s="4" t="inlineStr">
        <is>
          <t xml:space="preserve"> </t>
        </is>
      </c>
    </row>
    <row r="18">
      <c r="A18" s="4" t="inlineStr">
        <is>
          <t>Tabular List [Table Text Block]</t>
        </is>
      </c>
      <c r="B18" s="4" t="inlineStr">
        <is>
          <t xml:space="preserve"> Tabular List of Most Important Financial Performance Measures In our assessment, the most important financial performance measures used to link CAP (as calculated in accordance with the SEC rules), to our NEOs in 2022 to our performance were:
Tabular List of Most Important Financial Measures
Business Unit Contribution
Relative Total Stockholder Return</t>
        </is>
      </c>
      <c r="C18" s="4" t="inlineStr">
        <is>
          <t xml:space="preserve"> </t>
        </is>
      </c>
      <c r="D18" s="4" t="inlineStr">
        <is>
          <t xml:space="preserve"> </t>
        </is>
      </c>
    </row>
    <row r="19">
      <c r="A19" s="4" t="inlineStr">
        <is>
          <t>Total Shareholder Return Amount</t>
        </is>
      </c>
      <c r="B19" s="5" t="n">
        <v>27340</v>
      </c>
      <c r="C19" s="6" t="n">
        <v>72620</v>
      </c>
      <c r="D19" s="6" t="n">
        <v>78140</v>
      </c>
    </row>
    <row r="20">
      <c r="A20" s="4" t="inlineStr">
        <is>
          <t>Peer Group Total Shareholder Return Amount</t>
        </is>
      </c>
      <c r="B20" s="6" t="n">
        <v>113610</v>
      </c>
      <c r="C20" s="6" t="n">
        <v>123670</v>
      </c>
      <c r="D20" s="6" t="n">
        <v>112440</v>
      </c>
    </row>
    <row r="21">
      <c r="A21" s="4" t="inlineStr">
        <is>
          <t>Net Income (Loss)</t>
        </is>
      </c>
      <c r="B21" s="5" t="n">
        <v>-176431000</v>
      </c>
      <c r="C21" s="5" t="n">
        <v>2729000</v>
      </c>
      <c r="D21" s="5" t="n">
        <v>-21975000</v>
      </c>
    </row>
    <row r="22">
      <c r="A22" s="4" t="inlineStr">
        <is>
          <t>Company Selected Measure Amount</t>
        </is>
      </c>
      <c r="B22" s="6" t="n">
        <v>57946</v>
      </c>
      <c r="C22" s="6" t="n">
        <v>41858</v>
      </c>
      <c r="D22" s="6" t="n">
        <v>35177</v>
      </c>
    </row>
    <row r="23">
      <c r="A23" s="4" t="inlineStr">
        <is>
          <t>PEO Name</t>
        </is>
      </c>
      <c r="B23" s="4" t="inlineStr">
        <is>
          <t>Mr. Grasberg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Business Unit Contribution – (“BUC”)</t>
        </is>
      </c>
      <c r="C26" s="4" t="inlineStr">
        <is>
          <t xml:space="preserve"> </t>
        </is>
      </c>
      <c r="D26" s="4" t="inlineStr">
        <is>
          <t xml:space="preserve"> </t>
        </is>
      </c>
    </row>
    <row r="27">
      <c r="A27" s="4" t="inlineStr">
        <is>
          <t>Non-GAAP Measure Description [Text Block]</t>
        </is>
      </c>
      <c r="B27" s="4" t="inlineStr">
        <is>
          <t xml:space="preserve">Amounts reflect the adjusted BUC as reported in the Company’s Proxy Statement for the years 2022, 2021 and 2020. For further details, please refer to the “AIP Performance Metrics and Payouts” section in the CD&amp;A.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tockholder Return – (“rTSR”)</t>
        </is>
      </c>
      <c r="C30" s="4" t="inlineStr">
        <is>
          <t xml:space="preserve"> </t>
        </is>
      </c>
      <c r="D30" s="4" t="inlineStr">
        <is>
          <t xml:space="preserve"> </t>
        </is>
      </c>
    </row>
    <row r="31">
      <c r="A31" s="4" t="inlineStr">
        <is>
          <t>PEO [Member] | Less: Grant Date Fair Value per SCT Total Pay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938251</v>
      </c>
      <c r="C33" s="5" t="n">
        <v>-3920447</v>
      </c>
      <c r="D33" s="5" t="n">
        <v>-2173365</v>
      </c>
    </row>
    <row r="34">
      <c r="A34" s="4" t="inlineStr">
        <is>
          <t>PEO [Member] | Additions: To SCT Total Pay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386836</v>
      </c>
      <c r="C36" s="6" t="n">
        <v>47772</v>
      </c>
      <c r="D36" s="6" t="n">
        <v>4089080</v>
      </c>
    </row>
    <row r="37">
      <c r="A37" s="4" t="inlineStr">
        <is>
          <t>Non-PEO NEO [Member] | Less: Grant Date Fair Value per SCT Total Pa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30208</v>
      </c>
      <c r="C39" s="6" t="n">
        <v>-612034</v>
      </c>
      <c r="D39" s="6" t="n">
        <v>-472960</v>
      </c>
    </row>
    <row r="40">
      <c r="A40" s="4" t="inlineStr">
        <is>
          <t>Non-PEO NEO [Member] | Additions: To SCT Total Pay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479135</v>
      </c>
      <c r="C42" s="5" t="n">
        <v>162649</v>
      </c>
      <c r="D42" s="5" t="n">
        <v>6279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5:59Z</dcterms:created>
  <dcterms:modified xmlns:dcterms="http://purl.org/dc/terms/" xmlns:xsi="http://www.w3.org/2001/XMLSchema-instance" xsi:type="dcterms:W3CDTF">2023-03-09T21:05:59Z</dcterms:modified>
</cp:coreProperties>
</file>